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18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7797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9 METERS BIOPHARMA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27-394846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4509 Creedmoor Roa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6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Raleigh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NC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2761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919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275-1933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 $0.0001 Par Val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NMTR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67.2</v>
      </c>
    </row>
    <row r="33">
      <c r="A33" s="4" t="inlineStr">
        <is>
          <t>Entity Common Stock, Shares Outstanding (in shares)</t>
        </is>
      </c>
      <c r="B33" s="4" t="inlineStr">
        <is>
          <t xml:space="preserve"> </t>
        </is>
      </c>
      <c r="C33" s="6" t="n">
        <v>14336356</v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entral Index Key</t>
        </is>
      </c>
      <c r="B37" s="4" t="inlineStr">
        <is>
          <t>0001551986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199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Mayer Hoffman McCann P.C.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San Diego, California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0:11:29Z</dcterms:created>
  <dcterms:modified xmlns:dcterms="http://purl.org/dc/terms/" xmlns:xsi="http://www.w3.org/2001/XMLSchema-instance" xsi:type="dcterms:W3CDTF">2023-04-28T20:11:29Z</dcterms:modified>
</cp:coreProperties>
</file>